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Jul. 31,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Spear Alpha ETF</t>
        </is>
      </c>
    </row>
    <row r="3">
      <c r="A3" s="4" t="inlineStr">
        <is>
          <t>Spear Alpha ETF</t>
        </is>
      </c>
    </row>
    <row r="4">
      <c r="A4" s="4" t="inlineStr">
        <is>
          <t>Investment Objective</t>
        </is>
      </c>
    </row>
    <row r="5">
      <c r="A5" s="4" t="inlineStr">
        <is>
          <t xml:space="preserve">The Spear Alpha ETF </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75% Distribution and/or Service (12b-1) Fees 0.00% Other Expenses 1 0.00% Total Annual Fund Operating Expenses 0.75%</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75% Distribution and/or Service (12b-1) Fees 0.00% Other Expenses 1 0.00% Total Annual Fund Operating Expenses 0.75%</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77 3 Years: $24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ies</t>
        </is>
      </c>
    </row>
    <row r="19">
      <c r="A19" s="4" t="inlineStr">
        <is>
          <t xml:space="preserve">The Fund is an actively-managed exchange-traded Fund (“ETF”) that will invest primarily in equity securities, including common stock or American depositary receipts (“ADRs”) of companies that Spear Advisors LLC (the “Adviser”) believes are poised to benefit from breakthrough innovation in industrial technology. The Adviser defines innovations in industrial technology as those technological developments that are transforming or have the potential to transform the industrial sector. The Adviser targets technological developments that can be categorized into one or more of the themes discussed below. The Adviser seeks to invest in companies engaged at any stage of the supply chain that is relevant to one of these themes. For example, the Adviser may invest in companies engaged in the mining, processing and production of materials or natural resources used in the development of services, products or technologies; companies engaged in the manufacturing of instruments, components or parts underlying the products, services, or technologies of one or more of the themes; or companies that use or benefit from such products, services, or technologies to generate operational efficiencies in their own business. Environmental Focus and Decarbonization. Decarbonization and broader environmental awareness is a powerful theme with the potential for significant innovation in industrial technology. Companies within this theme include those that engage in one or more of the following, or similar, activities: (i) providing low carbon footprint solutions, such as electric and hydrogen vehicles; (ii) providing products, components, services and materials that go into the associated infrastructure ( e.g., charging stations, electronic components, materials); (iii) providing products and services that improve the environmental operating efficiency ( e.g. , energy efficiency innovations) of physical structures; (iv) providing technologies and services for carbon sequestration; and/or (v) providing equipment, components, and services for other environmental initiatives such as water filtration and environmental remediation. Manufacturing Digitalization. New developments in scalable connectivity (such as 5G and cloud migration) are enabling digitalization of manufacturing businesses, creating an ecosystem of companies with the potential to benefit from this trend. In its application of this theme, the Adviser seeks to identify and invest in companies engaged in one or more of the following, or similar, activities: (i) developing advancements in industrial software ( e.g ., design, simulation, digital twin technology, and augmented/virtual reality (“AR/VR”)); (ii) providing software solutions targeted at optimizing operations ( e.g. , procurement); (iii) providing associated hardware ( e.g ., sensors, probes); (iv) providing products or services that act as building blocks for such technologies ( e.g ., semiconductors); (v) providing digital data related solutions, such as storage (including cloud based solutions) and/or analysis; (vi) utilizing any of these technologies, products, or services to develop new products or technologies; and/or (vii) utilizing any of these technologies, products, or services to generate meaningful operational efficiencies in their own business. Robotics and Industrial Automation. Innovation in robotics and automation is driving increased adoption and new applications. In its application of this theme, the Adviser seeks to identify and invest in companies that engage in one or more of the following, or similar, activities: (i) the design and/or manufacturing of robotics or industrial automation in the form of products, software, or systems; (ii) the development and/or manufacturing of associated components and materials; or (iii) the use of robotics and automation to improve their operations. Photonics and Additive Manufacturing. Photonics is the technology of generating and harnessing light and other forms of radiant energy whose quantum ( i.e. , smallest possible) unit is the photon. Photonics applications extend from additive manufacturing (also known as 3D printing) and laser cutting for manufacturing processes for high powered lasers, to sensing and imaging for low powered lasers. In applying this theme, the Adviser seeks to identify and invest in companies engaged in the following, or similar, activities: (i) the manufacturing of 3D printing equipment and materials; (ii) the manufacturing of high-power fiber laser equipment and components; (iii) the use of photonics-based technologies for manufacturing process optimization and cost reduction; and/or (iv) the use of photonics-based technologies for imaging applications, such as for medical imaging, life science, and optical data communications . Space Exploration. Growth in space exploration is expected to accelerate, driven by cost reductions from reusable-rocket technology and smaller, cost effective satellite technologies, creating an ecosystem of companies that may benefit from this theme. The Adviser seeks to identify and invest in such companies, including those that (i) enable space exploration, through, for example, simulation, artificial intelligence (“AI”), or robotics related software, products or systems; (ii) make, launch, and operate platforms in orbital and sub-orbital space, such as rockets, satellites, drones and other aircraft and equipment; or (iii) utilize any of these technologies, products, or services to generate meaningful operational efficiencies in their business. Artificial Intelligence. Deep learning is a form of AI that is finding significant industrial applications and uses including autonomous driving, predictive maintenance, and machine vision. In its application of this theme, the Adviser seeks to identify and invest in companies (i) that provide AI technologies that enable autonomous activity, such as autonomous driving vehicles or drones ( e.g., companies that provide software for image classification, voice recognition, natural language processing); (ii) that provide AI-based algorithms and software for the purposes of predictive maintenance; (iii) that provide AI-based machine vision software and associated hardware; and/or (iv) whose products or business processes are meaningful users of AI based technologies. The Adviser will select investments for the Fund that represent its highest-conviction investment ideas within the themes, as described above, in constructing the Fund’s portfolio. The highest-conviction investment ideas are companies that have the highest expected risk-adjusted return as determined though the Adviser’s investment process. The Adviser’s Investment Process. The Adviser’s alpha strategy seeks to identify investment opportunities in which the performance of a company’s stock will exceed that of the market over time. In implementing this strategy, the Adviser employs a fundamental research process, combining deep industry knowledge with rigorous financial analysis. The Adviser strives to achieve a portfolio profile that is balanced between growth companies ( i.e. , companies the Adviser believes have high and underappreciated growth prospects) and value companies ( i.e., companies the Adviser believes to be undervalued based on its assessment of their underlying fundamentals). To identify the Fund’s investable universe, the Adviser uses top-down analysis to identify companies and associated supply chains that are beneficiaries of the investment themes, leveraging both internal and external resources. Once a company is identified as relevant to one or more themes, the Adviser conducts bottom-up research of the company, including: (i) assessment of the company’s market potential and competitive positioning; (ii) analysis of the company’s financial performance and history of generating returns on invested capital; and (iii) assessment of the quality of its management team and its ability to execute on the financial plan. The Adviser builds financial forecasts using assumptions derived from the research process and constructs a valuation framework using several valuation methodologies, including a Discounted Cash Flow Model (DCF), which is a valuation method used to estimate the value of an investment based on its expected future cash flows. In evaluating investments for the Fund, the Adviser applies an environment, social, and governance (“ESG”) framework that evaluates companies based on various metrics, such as the company’s impact on the environment. This includes consideration of whether the company has any targets for carbon emission reduction, its commitment to reducing energy consumption, and the company’s history or potential to improve the industrial sector or generate environmental benefits. The Adviser also considers a company’s governance philosophy, such as the company’s management incentive structure, board of directors composition, and employee ownership. The Adviser uses this ESG framework to screen companies for inclusion or exclusion from the Fund’s investment universe. The implementation of the Fund’s ESG framework, including the evaluation of each investment idea, as well as identification of opportunities that benefit from environmental focus, is a core part of the research process and the Fund’s investment theme (as described in the “Environmental Focus and Decarbonization” section above). The Adviser continuously monitors, resizes, and exits positions based on changes in the fundamental drivers of a company’s business (including structural changes, such as increased competition, new entrants and disruptive technologies, unfavorable supply/demand balance) and its valuation. The Fund may invest in companies of any market capitalization, but will typically invest in large capitalization companies with a market capitalization between $10 billion and $100 billion. </t>
        </is>
      </c>
    </row>
    <row r="20">
      <c r="A20" s="4" t="inlineStr">
        <is>
          <t>Principal Investment Risks</t>
        </is>
      </c>
    </row>
    <row r="21">
      <c r="A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rtificial Intelligence, Machine Learning and Deep Learning Investment Risk. Companies across a wide variety of industries, primarily in the technology sector, are exploring the possible applications of artificial intelligence, machine learning and other deep learning technologies. The extent of such technologies’ versatility has not yet been fully explored. Consequently, the Fund’s holdings may include equity securities of operating companies that focus on or have exposure to a wide variety of activities in addition to their AI, machine learning and deep learning activities, and the economic fortunes of such companies may be tied to such other activities. Currently, there are few public companies for which artificial intelligence, machine learning and deep learning technologies represent an attributable and significant revenue or profit stream, and such technologies may not ultimately have a material effect on the economic returns of companies in which the Fund invests. Companies that do have a focus on such technologies may rely on a combination of patents, copyrights, trademarks and trade secret laws to establish and protect their proprietary rights in their products and technologies. These companies also tend to engage in significant amounts of spending on research and development, and there is no guarantee that these products or services will be successful. The securities of such companies, especially smaller, start-up companies, are also typically more volatile than those of companies that do not rely heavily on technology. • Depositary Receipt Risk.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nvironmental, Social, Governance Risk. Applying ESG and sustainability criteria to the investment process may exclude securities of certain issuers for non-investment reasons and therefore the Fund may forgo some market opportunities available to funds that do not use ESG or sustainability criteria. The Fund’s incorporation of ESG considerations may affect its exposure to certain sectors and/or types of investments, and may adversely impact the Fund’s performance depending on whether such sectors or investments are in or out of favor in the market.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Industrials Sector Risk. The industrials sector includes companies engaged in aerospace and defense, electrical engineering, machinery, and manufacturing. Companies in the industrials sector may be adversely affected by changes in government regulation, world events and economic conditions. In addition, companies in the industrials sector may be adversely affected by environmental damages, product liability claims and exchange rates. Industrials companies are also subject to fluctuations in supply and demand for their specific product or service and may face product obsolescence due to rapid technological developments. ◦ Aerospace and Defense Companies Risk. Government aerospace and defense regulation and spending policies can significantly affect the aerospace and defense industry because many companies involved in the aerospace and defense industry rely to a large extent on U.S. (and other) government demand for their products and services. There are significant inherent risks in contracting with the U.S. government that could have a material adverse effect on the business, financial condition and results of operations of industry participants. • Management Risk. The Fund is actively-managed and may not meet its investment objective based on the 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Additionally, the Adviser has not previously managed a registered fund, which may increase the risks of investing in the Fund.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Robotics and Automation Companies Risk. The Fund invests in the equity securities of robotics and automation companies and, as such, is particularly sensitive to risks to those types of companies. These risks include, but are not limited to, small or limited markets for such securities, changes in business cycles, world economic growth, technological progress, rapid obsolescence, and government regulation. Securities of robotics and automation companies, especially smaller, start-up companies, tend to be more volatile than securities of companies that do not rely heavily on technology. Rapid change to technologies that affect a company’s products could have a material adverse effect on such company’s operating results. Robotics and automation companies may rely on a combination of patents, copyrights, trademarks and trade secret laws to establish and protect their proprietary rights in their products and technologies. There can be no assurance that the steps taken by these companies to protect their proprietary rights will be adequate to prevent the misappropriation of their technology or that competitors will not independently develop technologies that are substantially equivalent or superior to such companies’ technology. • Space Exploration Company Risk. The exploration of space by private industry and the harvesting of space assets is a business based on anticipation of future developments and is witnessing new entrants into the market. Technological and engineering advances may not be sufficient, or occur quickly enough, to fulfill current expectations regarding progress in space exploration and development. Therefore, investments in the Fund will be riskier than traditional investments in established industry sectors and the growth of these companies may be slower and subject to setbacks as new technology advancements are made to expand into space. •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may have limited product lines, markets, financial resources or personnel.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 Internet Company Risk. Many Internet-related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Additionally,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 Semiconductor Company Risk. Competitive pressures may have a significant effect on the financial condition of semiconductor companies and, as product cycles shorten and manufacturing capacity increases, these companies may become increasingly subject to aggressive pricing, which hampers profitability. Reduced demand for end-user products, under-utilization of manufacturing capacity, and other factors could adversely impact the operating results of companies in the semiconductor sector. Semiconductor companies typically face high capital costs and may be heavily dependent on intellectual property rights. The semiconductor sector is highly cyclical, which may cause the operating results of many semiconductor companies to vary significantly. The stock prices of companies in the semiconductor sector have been and likely will continue to be extremely volatile. ◦ Software Companies Risk. The software industry can be significantly affected by intense competition, aggressive pricing, technological innovations, and product obsolescenc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 Value Investing Risk.</t>
        </is>
      </c>
    </row>
    <row r="22">
      <c r="A22" s="4" t="inlineStr">
        <is>
          <t>Performance</t>
        </is>
      </c>
    </row>
    <row r="23">
      <c r="A23" s="4" t="inlineStr">
        <is>
          <t xml:space="preserve">The Fund is new and therefore does not have a performance histo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Spear Alpha ETF</t>
        </is>
      </c>
    </row>
    <row r="3">
      <c r="A3" s="3" t="inlineStr">
        <is>
          <t>Prospectus [Line Items]</t>
        </is>
      </c>
      <c r="B3" s="4" t="inlineStr">
        <is>
          <t>rr_ProspectusLineItems</t>
        </is>
      </c>
    </row>
    <row r="4">
      <c r="A4" s="4" t="inlineStr">
        <is>
          <t>Risk/Return [Heading]</t>
        </is>
      </c>
      <c r="B4" s="4" t="inlineStr">
        <is>
          <t>rr_RiskReturnHeading</t>
        </is>
      </c>
      <c r="C4" s="4" t="inlineStr">
        <is>
          <t>Spear Alpha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Spear Alpha ETF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is an actively-managed exchange-traded Fund (“ETF”) that will invest primarily in equity securities, including common stock or American depositary receipts (“ADRs”) of companies that Spear Advisors LLC (the “Adviser”) believes are poised to benefit from breakthrough innovation in industrial technology. The Adviser defines innovations in industrial technology as those technological developments that are transforming or have the potential to transform the industrial sector. The Adviser targets technological developments that can be categorized into one or more of the themes discussed below. The Adviser seeks to invest in companies engaged at any stage of the supply chain that is relevant to one of these themes. For example, the Adviser may invest in companies engaged in the mining, processing and production of materials or natural resources used in the development of services, products or technologies; companies engaged in the manufacturing of instruments, components or parts underlying the products, services, or technologies of one or more of the themes; or companies that use or benefit from such products, services, or technologies to generate operational efficiencies in their own business. Environmental Focus and Decarbonization. Decarbonization and broader environmental awareness is a powerful theme with the potential for significant innovation in industrial technology. Companies within this theme include those that engage in one or more of the following, or similar, activities: (i) providing low carbon footprint solutions, such as electric and hydrogen vehicles; (ii) providing products, components, services and materials that go into the associated infrastructure ( e.g., charging stations, electronic components, materials); (iii) providing products and services that improve the environmental operating efficiency ( e.g. , energy efficiency innovations) of physical structures; (iv) providing technologies and services for carbon sequestration; and/or (v) providing equipment, components, and services for other environmental initiatives such as water filtration and environmental remediation. Manufacturing Digitalization. New developments in scalable connectivity (such as 5G and cloud migration) are enabling digitalization of manufacturing businesses, creating an ecosystem of companies with the potential to benefit from this trend. In its application of this theme, the Adviser seeks to identify and invest in companies engaged in one or more of the following, or similar, activities: (i) developing advancements in industrial software ( e.g ., design, simulation, digital twin technology, and augmented/virtual reality (“AR/VR”)); (ii) providing software solutions targeted at optimizing operations ( e.g. , procurement); (iii) providing associated hardware ( e.g ., sensors, probes); (iv) providing products or services that act as building blocks for such technologies ( e.g ., semiconductors); (v) providing digital data related solutions, such as storage (including cloud based solutions) and/or analysis; (vi) utilizing any of these technologies, products, or services to develop new products or technologies; and/or (vii) utilizing any of these technologies, products, or services to generate meaningful operational efficiencies in their own business. Robotics and Industrial Automation. Innovation in robotics and automation is driving increased adoption and new applications. In its application of this theme, the Adviser seeks to identify and invest in companies that engage in one or more of the following, or similar, activities: (i) the design and/or manufacturing of robotics or industrial automation in the form of products, software, or systems; (ii) the development and/or manufacturing of associated components and materials; or (iii) the use of robotics and automation to improve their operations. Photonics and Additive Manufacturing. Photonics is the technology of generating and harnessing light and other forms of radiant energy whose quantum ( i.e. , smallest possible) unit is the photon. Photonics applications extend from additive manufacturing (also known as 3D printing) and laser cutting for manufacturing processes for high powered lasers, to sensing and imaging for low powered lasers. In applying this theme, the Adviser seeks to identify and invest in companies engaged in the following, or similar, activities: (i) the manufacturing of 3D printing equipment and materials; (ii) the manufacturing of high-power fiber laser equipment and components; (iii) the use of photonics-based technologies for manufacturing process optimization and cost reduction; and/or (iv) the use of photonics-based technologies for imaging applications, such as for medical imaging, life science, and optical data communications . Space Exploration. Growth in space exploration is expected to accelerate, driven by cost reductions from reusable-rocket technology and smaller, cost effective satellite technologies, creating an ecosystem of companies that may benefit from this theme. The Adviser seeks to identify and invest in such companies, including those that (i) enable space exploration, through, for example, simulation, artificial intelligence (“AI”), or robotics related software, products or systems; (ii) make, launch, and operate platforms in orbital and sub-orbital space, such as rockets, satellites, drones and other aircraft and equipment; or (iii) utilize any of these technologies, products, or services to generate meaningful operational efficiencies in their business. Artificial Intelligence. Deep learning is a form of AI that is finding significant industrial applications and uses including autonomous driving, predictive maintenance, and machine vision. In its application of this theme, the Adviser seeks to identify and invest in companies (i) that provide AI technologies that enable autonomous activity, such as autonomous driving vehicles or drones ( e.g., companies that provide software for image classification, voice recognition, natural language processing); (ii) that provide AI-based algorithms and software for the purposes of predictive maintenance; (iii) that provide AI-based machine vision software and associated hardware; and/or (iv) whose products or business processes are meaningful users of AI based technologies. The Adviser will select investments for the Fund that represent its highest-conviction investment ideas within the themes, as described above, in constructing the Fund’s portfolio. The highest-conviction investment ideas are companies that have the highest expected risk-adjusted return as determined though the Adviser’s investment process. The Adviser’s Investment Process. The Adviser’s alpha strategy seeks to identify investment opportunities in which the performance of a company’s stock will exceed that of the market over time. In implementing this strategy, the Adviser employs a fundamental research process, combining deep industry knowledge with rigorous financial analysis. The Adviser strives to achieve a portfolio profile that is balanced between growth companies ( i.e. , companies the Adviser believes have high and underappreciated growth prospects) and value companies ( i.e., companies the Adviser believes to be undervalued based on its assessment of their underlying fundamentals). To identify the Fund’s investable universe, the Adviser uses top-down analysis to identify companies and associated supply chains that are beneficiaries of the investment themes, leveraging both internal and external resources. Once a company is identified as relevant to one or more themes, the Adviser conducts bottom-up research of the company, including: (i) assessment of the company’s market potential and competitive positioning; (ii) analysis of the company’s financial performance and history of generating returns on invested capital; and (iii) assessment of the quality of its management team and its ability to execute on the financial plan. The Adviser builds financial forecasts using assumptions derived from the research process and constructs a valuation framework using several valuation methodologies, including a Discounted Cash Flow Model (DCF), which is a valuation method used to estimate the value of an investment based on its expected future cash flows. In evaluating investments for the Fund, the Adviser applies an environment, social, and governance (“ESG”) framework that evaluates companies based on various metrics, such as the company’s impact on the environment. This includes consideration of whether the company has any targets for carbon emission reduction, its commitment to reducing energy consumption, and the company’s history or potential to improve the industrial sector or generate environmental benefits. The Adviser also considers a company’s governance philosophy, such as the company’s management incentive structure, board of directors composition, and employee ownership. The Adviser uses this ESG framework to screen companies for inclusion or exclusion from the Fund’s investment universe. The implementation of the Fund’s ESG framework, including the evaluation of each investment idea, as well as identification of opportunities that benefit from environmental focus, is a core part of the research process and the Fund’s investment theme (as described in the “Environmental Focus and Decarbonization” section above). The Adviser continuously monitors, resizes, and exits positions based on changes in the fundamental drivers of a company’s business (including structural changes, such as increased competition, new entrants and disruptive technologies, unfavorable supply/demand balance) and its valuation. The Fund may invest in companies of any market capitalization, but will typically invest in large capitalization companies with a market capitalization between $10 billion and $100 billion. </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rtificial Intelligence, Machine Learning and Deep Learning Investment Risk. Companies across a wide variety of industries, primarily in the technology sector, are exploring the possible applications of artificial intelligence, machine learning and other deep learning technologies. The extent of such technologies’ versatility has not yet been fully explored. Consequently, the Fund’s holdings may include equity securities of operating companies that focus on or have exposure to a wide variety of activities in addition to their AI, machine learning and deep learning activities, and the economic fortunes of such companies may be tied to such other activities. Currently, there are few public companies for which artificial intelligence, machine learning and deep learning technologies represent an attributable and significant revenue or profit stream, and such technologies may not ultimately have a material effect on the economic returns of companies in which the Fund invests. Companies that do have a focus on such technologies may rely on a combination of patents, copyrights, trademarks and trade secret laws to establish and protect their proprietary rights in their products and technologies. These companies also tend to engage in significant amounts of spending on research and development, and there is no guarantee that these products or services will be successful. The securities of such companies, especially smaller, start-up companies, are also typically more volatile than those of companies that do not rely heavily on technology. • Depositary Receipt Risk.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nvironmental, Social, Governance Risk. Applying ESG and sustainability criteria to the investment process may exclude securities of certain issuers for non-investment reasons and therefore the Fund may forgo some market opportunities available to funds that do not use ESG or sustainability criteria. The Fund’s incorporation of ESG considerations may affect its exposure to certain sectors and/or types of investments, and may adversely impact the Fund’s performance depending on whether such sectors or investments are in or out of favor in the market.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Industrials Sector Risk. The industrials sector includes companies engaged in aerospace and defense, electrical engineering, machinery, and manufacturing. Companies in the industrials sector may be adversely affected by changes in government regulation, world events and economic conditions. In addition, companies in the industrials sector may be adversely affected by environmental damages, product liability claims and exchange rates. Industrials companies are also subject to fluctuations in supply and demand for their specific product or service and may face product obsolescence due to rapid technological developments. ◦ Aerospace and Defense Companies Risk. Government aerospace and defense regulation and spending policies can significantly affect the aerospace and defense industry because many companies involved in the aerospace and defense industry rely to a large extent on U.S. (and other) government demand for their products and services. There are significant inherent risks in contracting with the U.S. government that could have a material adverse effect on the business, financial condition and results of operations of industry participants. • Management Risk. The Fund is actively-managed and may not meet its investment objective based on the 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Additionally, the Adviser has not previously managed a registered fund, which may increase the risks of investing in the Fund.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Robotics and Automation Companies Risk. The Fund invests in the equity securities of robotics and automation companies and, as such, is particularly sensitive to risks to those types of companies. These risks include, but are not limited to, small or limited markets for such securities, changes in business cycles, world economic growth, technological progress, rapid obsolescence, and government regulation. Securities of robotics and automation companies, especially smaller, start-up companies, tend to be more volatile than securities of companies that do not rely heavily on technology. Rapid change to technologies that affect a company’s products could have a material adverse effect on such company’s operating results. Robotics and automation companies may rely on a combination of patents, copyrights, trademarks and trade secret laws to establish and protect their proprietary rights in their products and technologies. There can be no assurance that the steps taken by these companies to protect their proprietary rights will be adequate to prevent the misappropriation of their technology or that competitors will not independently develop technologies that are substantially equivalent or superior to such companies’ technology. • Space Exploration Company Risk. The exploration of space by private industry and the harvesting of space assets is a business based on anticipation of future developments and is witnessing new entrants into the market. Technological and engineering advances may not be sufficient, or occur quickly enough, to fulfill current expectations regarding progress in space exploration and development. Therefore, investments in the Fund will be riskier than traditional investments in established industry sectors and the growth of these companies may be slower and subject to setbacks as new technology advancements are made to expand into space. •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may have limited product lines, markets, financial resources or personnel.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 Internet Company Risk. Many Internet-related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Additionally,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 Semiconductor Company Risk. Competitive pressures may have a significant effect on the financial condition of semiconductor companies and, as product cycles shorten and manufacturing capacity increases, these companies may become increasingly subject to aggressive pricing, which hampers profitability. Reduced demand for end-user products, under-utilization of manufacturing capacity, and other factors could adversely impact the operating results of companies in the semiconductor sector. Semiconductor companies typically face high capital costs and may be heavily dependent on intellectual property rights. The semiconductor sector is highly cyclical, which may cause the operating results of many semiconductor companies to vary significantly. The stock prices of companies in the semiconductor sector have been and likely will continue to be extremely volatile. ◦ Software Companies Risk. The software industry can be significantly affected by intense competition, aggressive pricing, technological innovations, and product obsolescenc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 Value Investing Risk.</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 xml:space="preserve">The Fund is new and therefore does not have a performance history </t>
        </is>
      </c>
    </row>
    <row r="25">
      <c r="A25" s="4" t="inlineStr">
        <is>
          <t>Performance One Year or Less [Text]</t>
        </is>
      </c>
      <c r="B25" s="4" t="inlineStr">
        <is>
          <t>rr_PerformanceOneYearOrLess</t>
        </is>
      </c>
      <c r="C25" s="4" t="inlineStr">
        <is>
          <t>The Fund is new and therefore does not have a performance history for a full calendar year.</t>
        </is>
      </c>
    </row>
    <row r="26">
      <c r="A26" s="4" t="inlineStr">
        <is>
          <t>Performance Availability Website Address [Text]</t>
        </is>
      </c>
      <c r="B26" s="4" t="inlineStr">
        <is>
          <t>rr_PerformanceAvailabilityWebSiteAddress</t>
        </is>
      </c>
      <c r="C26" s="4" t="inlineStr">
        <is>
          <t>www.spear.invest.com</t>
        </is>
      </c>
    </row>
    <row r="27">
      <c r="A27" s="4" t="inlineStr">
        <is>
          <t>Spear Alpha ETF | Spear Alpha ETF</t>
        </is>
      </c>
    </row>
    <row r="28">
      <c r="A28" s="3" t="inlineStr">
        <is>
          <t>Prospectus [Line Items]</t>
        </is>
      </c>
      <c r="B28" s="4" t="inlineStr">
        <is>
          <t>rr_ProspectusLineItems</t>
        </is>
      </c>
    </row>
    <row r="29">
      <c r="A29" s="4" t="inlineStr">
        <is>
          <t>Trading Symbol</t>
        </is>
      </c>
      <c r="B29" s="4" t="inlineStr">
        <is>
          <t>dei_TradingSymbol</t>
        </is>
      </c>
      <c r="C29" s="4" t="inlineStr">
        <is>
          <t>SPRX</t>
        </is>
      </c>
    </row>
    <row r="30">
      <c r="A30" s="4" t="inlineStr">
        <is>
          <t>Shareholder Fee, Other</t>
        </is>
      </c>
      <c r="B30" s="4" t="inlineStr">
        <is>
          <t>rr_ShareholderFeeOther</t>
        </is>
      </c>
      <c r="C30" s="4" t="inlineStr">
        <is>
          <t xml:space="preserve">none
				</t>
        </is>
      </c>
    </row>
    <row r="31">
      <c r="A31" s="4" t="inlineStr">
        <is>
          <t>Management Fees (as a percentage of Assets)</t>
        </is>
      </c>
      <c r="B31" s="4" t="inlineStr">
        <is>
          <t>rr_ManagementFeesOverAssets</t>
        </is>
      </c>
      <c r="C31" s="4" t="inlineStr">
        <is>
          <t>0.7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75%</t>
        </is>
      </c>
    </row>
    <row r="35">
      <c r="A35" s="4" t="inlineStr">
        <is>
          <t>Expense Example, with Redemption, 1 Year</t>
        </is>
      </c>
      <c r="B35" s="4" t="inlineStr">
        <is>
          <t>rr_ExpenseExampleYear01</t>
        </is>
      </c>
      <c r="C35" s="5" t="n">
        <v>77</v>
      </c>
    </row>
    <row r="36">
      <c r="A36" s="4" t="inlineStr">
        <is>
          <t>Expense Example, with Redemption, 3 Years</t>
        </is>
      </c>
      <c r="B36" s="4" t="inlineStr">
        <is>
          <t>rr_ExpenseExampleYear03</t>
        </is>
      </c>
      <c r="C36" s="5" t="n">
        <v>240</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04:16Z</dcterms:created>
  <dcterms:modified xmlns:dcterms="http://purl.org/dc/terms/" xmlns:xsi="http://www.w3.org/2001/XMLSchema-instance" xsi:type="dcterms:W3CDTF">2021-07-29T21:04:16Z</dcterms:modified>
</cp:coreProperties>
</file>